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KCM Funds" sheetId="2" state="visible" r:id="rId2"/>
    <sheet xmlns:r="http://schemas.openxmlformats.org/officeDocument/2006/relationships" name="Risk_Return Detail Data- LKCM F"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KCM Funds</t>
        </is>
      </c>
    </row>
    <row r="6">
      <c r="A6" s="4" t="inlineStr">
        <is>
          <t>Entity Central Index Key</t>
        </is>
      </c>
      <c r="B6" s="4" t="inlineStr">
        <is>
          <t>dei_EntityCentralIndexKey</t>
        </is>
      </c>
      <c r="C6" s="4" t="inlineStr">
        <is>
          <t>00009189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8,
		2021</t>
        </is>
      </c>
    </row>
    <row r="9">
      <c r="A9" s="4" t="inlineStr">
        <is>
          <t>Document Effective Date</t>
        </is>
      </c>
      <c r="B9" s="4" t="inlineStr">
        <is>
          <t>dei_DocumentEffectiveDate</t>
        </is>
      </c>
      <c r="C9" s="4" t="inlineStr">
        <is>
          <t>Sep. 8,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 LKCM FUNDS LKCM Small Cap LKCM Small-Mid LKCM Equity Fund LKCM Balanced Fund LKCM Fixed Income Fund LKCM International Equity Fund Supplement dated September 8, 2021 To the Prospectus and Summary Prospectuses dated May 1, 2021, as previously amended or supplemented Effective August 31, 2021, Steven R. Purvis, CFA, retired from his position as a portfolio manager for the LKCM Small Cap Equity Fund (“Small Cap Fund”) and the LKCM Small-Mid 1. On page 1 of the Prospectus and page 2 of the Summary Prospectus for the Small Cap Fund, the third sentence of the first paragraph under the heading “Summary Section–LKCM Small Cap Equity Fund–Principal Investment Strategies” is hereby deleted and replaced with the following: Smaller companies are those with market capitalizations at the time of investment between $1.2 billion and $7 billion. 3. On page 5 of the Prospectus and page 2 of the Summary Prospectus for the Smid Cap Fund, the third sentence of the first paragraph under the heading “Summary Section–LKCM Small-Mid Small-mi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LKCM FUNDS LKCM Small Cap LKCM Small-Mid LKCM Equity Fund LKCM Balanced Fund LKCM Fixed Income Fund LKCM International Equity Fund Supplement dated September 8, 2021 To the Prospectus and Summary Prospectuses dated May 1, 2021, as previously amended or supplemented Effective August 31, 2021, Steven R. Purvis, CFA, retired from his position as a portfolio manager for the LKCM Small Cap Equity Fund (“Small Cap Fund”) and the LKCM Small-Mid 1. On page 1 of the Prospectus and page 2 of the Summary Prospectus for the Small Cap Fund, the third sentence of the first paragraph under the heading “Summary Section–LKCM Small Cap Equity Fund–Principal Investment Strategies” is hereby deleted and replaced with the following: Smaller companies are those with market capitalizations at the time of investment between $1.2 billion and $7 billion. 3. On page 5 of the Prospectus and page 2 of the Summary Prospectus for the Smid Cap Fund, the third sentence of the first paragraph under the heading “Summary Section–LKCM Small-Mid Small-mid</t>
        </is>
      </c>
    </row>
    <row r="4">
      <c r="A4" s="4" t="inlineStr">
        <is>
          <t>LKCM Small Cap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LKCM FUNDS LKCM Small Cap Supplement dated September 8, 2021 To the Prospectus and Summary Prospectuses dated May 1, 2021, as previously amended or supplemented Effective August 31, 2021, Steven R. Purvis, CFA, retired from his position as a portfolio manager for the LKCM Small Cap Equity Fund (“Small Cap Fund”) and the LKCM Small-Mid 1. On page 1 of the Prospectus and page 2 of the Summary Prospectus for the Small Cap Fund, the third sentence of the first paragraph under the heading “Summary Section–LKCM Small Cap Equity Fund–Principal Investment Strategies” is hereby deleted and replaced with the following: Smaller companies are those with market capitalizations at the time of investment between $1.2 billion and $7 billion. </t>
        </is>
      </c>
    </row>
    <row r="7">
      <c r="A7" s="4" t="inlineStr">
        <is>
          <t>LKCM Small-Mid Cap Equit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KCM FUNDS LKCM Small-Mid Supplement dated September 8, 2021 To the Prospectus and Summary Prospectuses dated May 1, 2021, as previously amended or supplemented Effective August 31, 2021, Steven R. Purvis, CFA, retired from his position as a portfolio manager for the LKCM Small Cap Equity Fund (“Small Cap Fund”) and the LKCM Small-Mid 3. On page 5 of the Prospectus and page 2 of the Summary Prospectus for the Smid Cap Fund, the third sentence of the first paragraph under the heading “Summary Section–LKCM Small-Mid Small-mi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KCM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Sep.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9:01:59Z</dcterms:created>
  <dcterms:modified xmlns:dcterms="http://purl.org/dc/terms/" xmlns:xsi="http://www.w3.org/2001/XMLSchema-instance" xsi:type="dcterms:W3CDTF">2021-09-08T19:01:59Z</dcterms:modified>
</cp:coreProperties>
</file>